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SUSTAINABLE INTERNATIONAL THEMATIC FUND INC</t>
        </is>
      </c>
    </row>
    <row r="7">
      <c r="A7" s="4" t="inlineStr">
        <is>
          <t>Entity Central Index Key</t>
        </is>
      </c>
      <c r="B7" s="4" t="inlineStr">
        <is>
          <t>0000920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B SUSTAINABLE INTERNATIONAL THEMATIC FUND INC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920701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</row>
    <row r="10">
      <c r="A10" s="4" t="inlineStr">
        <is>
          <t>C000027972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Sustainable International Thematic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AWP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AB Sustainable International Thematic Fund (the “Fund”) for the period of July 1, 2024 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 xml:space="preserve">Semi-Annual Shareholder Report 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WPAX-S. You can also request this information by contacting us at (800) 227 4618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abfunds.com/link/AB/AWPAX-S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Class A $51 1.02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51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02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Class A (with sales charges) MSCI ACWI ex USA (net)
12/14 $9,577 $10,000
06/15 $9,982 $10,403
06/16 $9,148 $9,338
06/17 $10,666 $11,248
06/18 $11,170 $12,066
06/19 $11,285 $12,222
06/20 $12,322 $11,635
06/21 $16,609 $15,790
06/22 $12,320 $12,724
06/23 $13,789 $14,342
06/24 $14,414 $16,009
12/24 $14,188 $15,985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6 Months 1 Year 5 Years 10 Years
Class A (without sales charges) - - 2.93% 4.01%
Class A (with sales charges) - - 2.03% 3.56%
MSCI ACWI ex USA (net) - 5.53% 4.10% 4.80%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 xml:space="preserve">The graph and table do not reflect the deduction of taxes that a shareholder would pay on Fund distributions or the redemption or sale of Fund shares. Visit https://www.abfunds.com/link/AB/AWPAX-S for the most recent performance information. 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911465278</v>
      </c>
      <c r="C27" s="5" t="n">
        <v>911465278</v>
      </c>
    </row>
    <row r="28">
      <c r="A28" s="4" t="inlineStr">
        <is>
          <t>Holdings Count | Holding</t>
        </is>
      </c>
      <c r="B28" s="7" t="n">
        <v>52</v>
      </c>
      <c r="C28" s="7" t="n">
        <v>52</v>
      </c>
    </row>
    <row r="29">
      <c r="A29" s="4" t="inlineStr">
        <is>
          <t>Advisory Fees Paid, Amount</t>
        </is>
      </c>
      <c r="B29" s="5" t="n">
        <v>3146148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25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Key Fund Statistics Net Assets $911,465,278 # of Portfolio Holdings 52 Portfolio Turnover Rate 25% Total Advisory Fees Paid $3,146,148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Sector Breakdown
Value Value
Information Technology 22.7%
Financials 21.6%
Industrials 15.9%
Health Care 14.4%
Consumer Staples 11.3%
Consumer Discretionary 8.8%
Energy 2.0%
Utilities 1.8%
Short-Term Investments 1.7%
Other Assets less Liabilities -</t>
        </is>
      </c>
      <c r="C32" s="4" t="inlineStr">
        <is>
          <t xml:space="preserve"> 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% of Net Assets
Taiwan Semiconductor Manufacturing Co., Ltd. $37,862,561 4.2%
Terumo Corp. $34,126,589 3.7%
AIA Group Ltd. - Class H $33,803,988 3.7%
Veralto Corp. $33,682,202 3.7%
Unilever PLC $33,034,201 3.6%
Halma PLC $31,901,567 3.5%
Danone SA $31,346,534 3.4%
London Stock Exchange Group PLC $30,832,761 3.4%
Beazley PLC $27,626,803 3.0%
On Holding AG - Class A $27,357,615 3.0%
Total $321,574,821 35.2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C34" s="4" t="inlineStr">
        <is>
          <t xml:space="preserve"> </t>
        </is>
      </c>
    </row>
    <row r="35">
      <c r="A35" s="4" t="inlineStr">
        <is>
          <t>C000027975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Sustainable International Thematic Fund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Advisor Class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AWPYX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the AB Sustainable International Thematic Fund (the “Fund”) for the period of July 1, 2024 to December 31, 2024.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 xml:space="preserve">Semi-Annual Shareholder Report 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AWPYX-S. You can also request this information by contacting us at (800) 227 4618.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www.abfunds.com/link/AB/AWPYX-S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(Based on a hypothetical $10,000 investment)
Class Name Cost of a $10,000 investment Costs paid as a percentage of a $10,000 investment
Advisor Class $39 0.77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39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077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48" s="4" t="inlineStr">
        <is>
          <t xml:space="preserve"> </t>
        </is>
      </c>
    </row>
    <row r="49">
      <c r="A49" s="4" t="inlineStr">
        <is>
          <t>Line Graph [Table Text Block]</t>
        </is>
      </c>
      <c r="B49" s="4" t="inlineStr">
        <is>
          <t>Advisor Class MSCI ACWI ex USA (net)
12/14 $10,000 $10,000
06/15 $10,436 $10,403
06/16 $9,589 $9,338
06/17 $11,204 $11,248
06/18 $11,762 $12,066
06/19 $11,912 $12,222
06/20 $13,044 $11,635
06/21 $17,627 $15,790
06/22 $13,108 $12,724
06/23 $14,708 $14,342
06/24 $15,411 $16,009
12/24 $15,187 $15,985</t>
        </is>
      </c>
      <c r="C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6 Months 1 Year 5 Years 10 Years
Advisor Class - - 3.19% 4.27%
MSCI ACWI ex USA (net) - 5.53% 4.10% 4.80%</t>
        </is>
      </c>
      <c r="C50" s="4" t="inlineStr">
        <is>
          <t xml:space="preserve"> </t>
        </is>
      </c>
    </row>
    <row r="51">
      <c r="A51" s="4" t="inlineStr">
        <is>
          <t>No Deduction of Taxes [Text Block]</t>
        </is>
      </c>
      <c r="B51" s="4" t="inlineStr">
        <is>
          <t xml:space="preserve">The graph and table do not reflect the deduction of taxes that a shareholder would pay on Fund distributions or the redemption or sale of Fund shares. Visit https://www.abfunds.com/link/AB/AWPYX-S for the most recent performance information. 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911465278</v>
      </c>
      <c r="C52" s="5" t="n">
        <v>911465278</v>
      </c>
    </row>
    <row r="53">
      <c r="A53" s="4" t="inlineStr">
        <is>
          <t>Holdings Count | Holding</t>
        </is>
      </c>
      <c r="B53" s="7" t="n">
        <v>52</v>
      </c>
      <c r="C53" s="7" t="n">
        <v>52</v>
      </c>
    </row>
    <row r="54">
      <c r="A54" s="4" t="inlineStr">
        <is>
          <t>Advisory Fees Paid, Amount</t>
        </is>
      </c>
      <c r="B54" s="5" t="n">
        <v>3146148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.25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Key Fund Statistics Net Assets $911,465,278 # of Portfolio Holdings 52 Portfolio Turnover Rate 25% Total Advisory Fees Paid $3,146,148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Sector Breakdown
Value Value
Information Technology 22.7%
Financials 21.6%
Industrials 15.9%
Health Care 14.4%
Consumer Staples 11.3%
Consumer Discretionary 8.8%
Energy 2.0%
Utilities 1.8%
Short-Term Investments 1.7%
Other Assets less Liabilities -</t>
        </is>
      </c>
      <c r="C57" s="4" t="inlineStr">
        <is>
          <t xml:space="preserve"> 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% of Net Assets
Taiwan Semiconductor Manufacturing Co., Ltd. $37,862,561 4.2%
Terumo Corp. $34,126,589 3.7%
AIA Group Ltd. - Class H $33,803,988 3.7%
Veralto Corp. $33,682,202 3.7%
Unilever PLC $33,034,201 3.6%
Halma PLC $31,901,567 3.5%
Danone SA $31,346,534 3.4%
London Stock Exchange Group PLC $30,832,761 3.4%
Beazley PLC $27,626,803 3.0%
On Holding AG - Class A $27,357,615 3.0%
Total $321,574,821 35.2%</t>
        </is>
      </c>
      <c r="C58" s="4" t="inlineStr">
        <is>
          <t xml:space="preserve"> </t>
        </is>
      </c>
    </row>
    <row r="59">
      <c r="A59" s="4" t="inlineStr">
        <is>
          <t>Material Fund Change [Text Block]</t>
        </is>
      </c>
      <c r="C59" s="4" t="inlineStr">
        <is>
          <t xml:space="preserve"> </t>
        </is>
      </c>
    </row>
    <row r="60">
      <c r="A60" s="4" t="inlineStr">
        <is>
          <t>C000027974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Sustainable International Thematic Fund</t>
        </is>
      </c>
      <c r="C62" s="4" t="inlineStr">
        <is>
          <t xml:space="preserve"> </t>
        </is>
      </c>
    </row>
    <row r="63">
      <c r="A63" s="4" t="inlineStr">
        <is>
          <t>Class Name</t>
        </is>
      </c>
      <c r="B63" s="4" t="inlineStr">
        <is>
          <t>Class C</t>
        </is>
      </c>
      <c r="C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AWPCX</t>
        </is>
      </c>
      <c r="C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 contains important information about the AB Sustainable International Thematic Fund (the “Fund”) for the period of July 1, 2024 to December 31, 2024.</t>
        </is>
      </c>
      <c r="C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 xml:space="preserve">Semi-Annual Shareholder Report </t>
        </is>
      </c>
      <c r="C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AWPCX-S. You can also request this information by contacting us at (800) 227 4618.</t>
        </is>
      </c>
      <c r="C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  <c r="C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https://www.abfunds.com/link/AB/AWPCX-S</t>
        </is>
      </c>
      <c r="C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 costs for the last six months? (Based on a hypothetical $10,000 investment)
Class Name Cost of a $10,000 investment Costs paid as a percentage of a $10,000 investment
Class C $89 1.78%</t>
        </is>
      </c>
      <c r="C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89</v>
      </c>
      <c r="C71" s="4" t="inlineStr">
        <is>
          <t xml:space="preserve"> </t>
        </is>
      </c>
    </row>
    <row r="72">
      <c r="A72" s="4" t="inlineStr">
        <is>
          <t>Expense Ratio, Percent</t>
        </is>
      </c>
      <c r="B72" s="6" t="n">
        <v>0.0178</v>
      </c>
      <c r="C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73" s="4" t="inlineStr">
        <is>
          <t xml:space="preserve"> </t>
        </is>
      </c>
    </row>
    <row r="74">
      <c r="A74" s="4" t="inlineStr">
        <is>
          <t>Line Graph [Table Text Block]</t>
        </is>
      </c>
      <c r="B74" s="4" t="inlineStr">
        <is>
          <t>Class C (with sales charges) MSCI ACWI ex USA (net)
12/14 $10,000 $10,000
06/15 $10,379 $10,403
06/16 $9,441 $9,338
06/17 $10,924 $11,248
06/18 $11,352 $12,066
06/19 $11,388 $12,222
06/20 $12,337 $11,635
06/21 $16,503 $15,790
06/22 $12,148 $12,724
06/23 $13,497 $14,342
06/24 $13,999 $16,009
12/24 $13,730 $15,985</t>
        </is>
      </c>
      <c r="C74" s="4" t="inlineStr">
        <is>
          <t xml:space="preserve"> </t>
        </is>
      </c>
    </row>
    <row r="75">
      <c r="A75" s="4" t="inlineStr">
        <is>
          <t>Average Annual Return [Table Text Block]</t>
        </is>
      </c>
      <c r="B75" s="4" t="inlineStr">
        <is>
          <t>6 Months 1 Year 5 Years 10 Years
Class C (without sales charges) - - 2.15% 3.22%
Class C (with sales charges) - - 2.15% 3.22%
MSCI ACWI ex USA (net) - 5.53% 4.10% 4.80%</t>
        </is>
      </c>
      <c r="C75" s="4" t="inlineStr">
        <is>
          <t xml:space="preserve"> </t>
        </is>
      </c>
    </row>
    <row r="76">
      <c r="A76" s="4" t="inlineStr">
        <is>
          <t>No Deduction of Taxes [Text Block]</t>
        </is>
      </c>
      <c r="B76" s="4" t="inlineStr">
        <is>
          <t xml:space="preserve">The graph and table do not reflect the deduction of taxes that a shareholder would pay on Fund distributions or the redemption or sale of Fund shares. Visit https://www.abfunds.com/link/AB/AWPCX-S for the most recent performance information. </t>
        </is>
      </c>
      <c r="C76" s="4" t="inlineStr">
        <is>
          <t xml:space="preserve"> </t>
        </is>
      </c>
    </row>
    <row r="77">
      <c r="A77" s="4" t="inlineStr">
        <is>
          <t>AssetsNet</t>
        </is>
      </c>
      <c r="B77" s="5" t="n">
        <v>911465278</v>
      </c>
      <c r="C77" s="5" t="n">
        <v>911465278</v>
      </c>
    </row>
    <row r="78">
      <c r="A78" s="4" t="inlineStr">
        <is>
          <t>Holdings Count | Holding</t>
        </is>
      </c>
      <c r="B78" s="7" t="n">
        <v>52</v>
      </c>
      <c r="C78" s="7" t="n">
        <v>52</v>
      </c>
    </row>
    <row r="79">
      <c r="A79" s="4" t="inlineStr">
        <is>
          <t>Advisory Fees Paid, Amount</t>
        </is>
      </c>
      <c r="B79" s="5" t="n">
        <v>3146148</v>
      </c>
      <c r="C79" s="4" t="inlineStr">
        <is>
          <t xml:space="preserve"> </t>
        </is>
      </c>
    </row>
    <row r="80">
      <c r="A80" s="4" t="inlineStr">
        <is>
          <t>InvestmentCompanyPortfolioTurnover</t>
        </is>
      </c>
      <c r="B80" s="8" t="n">
        <v>0.25</v>
      </c>
      <c r="C80" s="4" t="inlineStr">
        <is>
          <t xml:space="preserve"> </t>
        </is>
      </c>
    </row>
    <row r="81">
      <c r="A81" s="4" t="inlineStr">
        <is>
          <t>Additional Fund Statistics [Text Block]</t>
        </is>
      </c>
      <c r="B81" s="4" t="inlineStr">
        <is>
          <t>Key Fund Statistics Net Assets $911,465,278 # of Portfolio Holdings 52 Portfolio Turnover Rate 25% Total Advisory Fees Paid $3,146,148</t>
        </is>
      </c>
      <c r="C81" s="4" t="inlineStr">
        <is>
          <t xml:space="preserve"> </t>
        </is>
      </c>
    </row>
    <row r="82">
      <c r="A82" s="4" t="inlineStr">
        <is>
          <t>Holdings [Text Block]</t>
        </is>
      </c>
      <c r="B82" s="4" t="inlineStr">
        <is>
          <t>Sector Breakdown
Value Value
Information Technology 22.7%
Financials 21.6%
Industrials 15.9%
Health Care 14.4%
Consumer Staples 11.3%
Consumer Discretionary 8.8%
Energy 2.0%
Utilities 1.8%
Short-Term Investments 1.7%
Other Assets less Liabilities -</t>
        </is>
      </c>
      <c r="C82" s="4" t="inlineStr">
        <is>
          <t xml:space="preserve"> </t>
        </is>
      </c>
    </row>
    <row r="83">
      <c r="A83" s="4" t="inlineStr">
        <is>
          <t>Largest Holdings [Text Block]</t>
        </is>
      </c>
      <c r="B83" s="4" t="inlineStr">
        <is>
          <t>10 Top Holdings
Company U.S. $ Value % of Net Assets
Taiwan Semiconductor Manufacturing Co., Ltd. $37,862,561 4.2%
Terumo Corp. $34,126,589 3.7%
AIA Group Ltd. - Class H $33,803,988 3.7%
Veralto Corp. $33,682,202 3.7%
Unilever PLC $33,034,201 3.6%
Halma PLC $31,901,567 3.5%
Danone SA $31,346,534 3.4%
London Stock Exchange Group PLC $30,832,761 3.4%
Beazley PLC $27,626,803 3.0%
On Holding AG - Class A $27,357,615 3.0%
Total $321,574,821 35.2%</t>
        </is>
      </c>
      <c r="C83" s="4" t="inlineStr">
        <is>
          <t xml:space="preserve"> </t>
        </is>
      </c>
    </row>
    <row r="84">
      <c r="A84" s="4" t="inlineStr">
        <is>
          <t>Material Fund Change [Text Block]</t>
        </is>
      </c>
      <c r="C84" s="4" t="inlineStr">
        <is>
          <t xml:space="preserve"> </t>
        </is>
      </c>
    </row>
    <row r="85">
      <c r="A85" s="4" t="inlineStr">
        <is>
          <t>C000027978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Sustainable International Thematic Fund</t>
        </is>
      </c>
      <c r="C87" s="4" t="inlineStr">
        <is>
          <t xml:space="preserve"> </t>
        </is>
      </c>
    </row>
    <row r="88">
      <c r="A88" s="4" t="inlineStr">
        <is>
          <t>Class Name</t>
        </is>
      </c>
      <c r="B88" s="4" t="inlineStr">
        <is>
          <t>Class I</t>
        </is>
      </c>
      <c r="C88" s="4" t="inlineStr">
        <is>
          <t xml:space="preserve"> </t>
        </is>
      </c>
    </row>
    <row r="89">
      <c r="A89" s="4" t="inlineStr">
        <is>
          <t>Trading Symbol</t>
        </is>
      </c>
      <c r="B89" s="4" t="inlineStr">
        <is>
          <t>AWPIX</t>
        </is>
      </c>
      <c r="C89" s="4" t="inlineStr">
        <is>
          <t xml:space="preserve"> 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the AB Sustainable International Thematic Fund (the “Fund”) for the period of July 1, 2024 to December 31, 2024.</t>
        </is>
      </c>
      <c r="C90" s="4" t="inlineStr">
        <is>
          <t xml:space="preserve"> </t>
        </is>
      </c>
    </row>
    <row r="91">
      <c r="A91" s="4" t="inlineStr">
        <is>
          <t>Shareholder Report Annual or Semi-Annual</t>
        </is>
      </c>
      <c r="B91" s="4" t="inlineStr">
        <is>
          <t xml:space="preserve">Semi-Annual Shareholder Report </t>
        </is>
      </c>
      <c r="C91" s="4" t="inlineStr">
        <is>
          <t xml:space="preserve"> 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AWPIX-S. You can also request this information by contacting us at (800) 227 4618.</t>
        </is>
      </c>
      <c r="C92" s="4" t="inlineStr">
        <is>
          <t xml:space="preserve"> 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  <c r="C93" s="4" t="inlineStr">
        <is>
          <t xml:space="preserve"> </t>
        </is>
      </c>
    </row>
    <row r="94">
      <c r="A94" s="4" t="inlineStr">
        <is>
          <t>Additional Information Website</t>
        </is>
      </c>
      <c r="B94" s="4" t="inlineStr">
        <is>
          <t>https://www.abfunds.com/link/AB/AWPIX-S</t>
        </is>
      </c>
      <c r="C94" s="4" t="inlineStr">
        <is>
          <t xml:space="preserve"> 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Class Name Cost of a $10,000 investment Costs paid as a percentage of a $10,000 investment
Class I $40 0.79%</t>
        </is>
      </c>
      <c r="C95" s="4" t="inlineStr">
        <is>
          <t xml:space="preserve"> </t>
        </is>
      </c>
    </row>
    <row r="96">
      <c r="A96" s="4" t="inlineStr">
        <is>
          <t>Expenses Paid, Amount</t>
        </is>
      </c>
      <c r="B96" s="5" t="n">
        <v>40</v>
      </c>
      <c r="C96" s="4" t="inlineStr">
        <is>
          <t xml:space="preserve"> </t>
        </is>
      </c>
    </row>
    <row r="97">
      <c r="A97" s="4" t="inlineStr">
        <is>
          <t>Expense Ratio, Percent</t>
        </is>
      </c>
      <c r="B97" s="6" t="n">
        <v>0.007900000000000001</v>
      </c>
      <c r="C97" s="4" t="inlineStr">
        <is>
          <t xml:space="preserve"> </t>
        </is>
      </c>
    </row>
    <row r="98">
      <c r="A98" s="4" t="inlineStr">
        <is>
          <t>Performance Past Does Not Indicate Future [Text]</t>
        </is>
      </c>
      <c r="B98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98" s="4" t="inlineStr">
        <is>
          <t xml:space="preserve"> </t>
        </is>
      </c>
    </row>
    <row r="99">
      <c r="A99" s="4" t="inlineStr">
        <is>
          <t>Line Graph [Table Text Block]</t>
        </is>
      </c>
      <c r="B99" s="4" t="inlineStr">
        <is>
          <t>Class I MSCI ACWI ex USA (net)
12/14 $10,000 $10,000
06/15 $10,439 $10,403
06/16 $9,611 $9,338
06/17 $11,240 $11,248
06/18 $11,816 $12,066
06/19 $11,981 $12,222
06/20 $13,117 $11,635
06/21 $17,724 $15,790
06/22 $13,166 $12,724
06/23 $14,775 $14,342
06/24 $15,470 $16,009
12/24 $15,244 $15,985</t>
        </is>
      </c>
      <c r="C99" s="4" t="inlineStr">
        <is>
          <t xml:space="preserve"> </t>
        </is>
      </c>
    </row>
    <row r="100">
      <c r="A100" s="4" t="inlineStr">
        <is>
          <t>Average Annual Return [Table Text Block]</t>
        </is>
      </c>
      <c r="B100" s="4" t="inlineStr">
        <is>
          <t>6 Months 1 Year 5 Years 10 Years
Class I - - 3.14% 4.31%
MSCI ACWI ex USA (net) - 5.53% 4.10% 4.80%</t>
        </is>
      </c>
      <c r="C100" s="4" t="inlineStr">
        <is>
          <t xml:space="preserve"> </t>
        </is>
      </c>
    </row>
    <row r="101">
      <c r="A101" s="4" t="inlineStr">
        <is>
          <t>No Deduction of Taxes [Text Block]</t>
        </is>
      </c>
      <c r="B101" s="4" t="inlineStr">
        <is>
          <t xml:space="preserve">The graph and table do not reflect the deduction of taxes that a shareholder would pay on Fund distributions or the redemption or sale of Fund shares. Visit https://www.abfunds.com/link/AB/AWPIX-S for the most recent performance information. </t>
        </is>
      </c>
      <c r="C101" s="4" t="inlineStr">
        <is>
          <t xml:space="preserve"> </t>
        </is>
      </c>
    </row>
    <row r="102">
      <c r="A102" s="4" t="inlineStr">
        <is>
          <t>AssetsNet</t>
        </is>
      </c>
      <c r="B102" s="5" t="n">
        <v>911465278</v>
      </c>
      <c r="C102" s="5" t="n">
        <v>911465278</v>
      </c>
    </row>
    <row r="103">
      <c r="A103" s="4" t="inlineStr">
        <is>
          <t>Holdings Count | Holding</t>
        </is>
      </c>
      <c r="B103" s="7" t="n">
        <v>52</v>
      </c>
      <c r="C103" s="7" t="n">
        <v>52</v>
      </c>
    </row>
    <row r="104">
      <c r="A104" s="4" t="inlineStr">
        <is>
          <t>Advisory Fees Paid, Amount</t>
        </is>
      </c>
      <c r="B104" s="5" t="n">
        <v>3146148</v>
      </c>
      <c r="C104" s="4" t="inlineStr">
        <is>
          <t xml:space="preserve"> </t>
        </is>
      </c>
    </row>
    <row r="105">
      <c r="A105" s="4" t="inlineStr">
        <is>
          <t>InvestmentCompanyPortfolioTurnover</t>
        </is>
      </c>
      <c r="B105" s="8" t="n">
        <v>0.25</v>
      </c>
      <c r="C105" s="4" t="inlineStr">
        <is>
          <t xml:space="preserve"> </t>
        </is>
      </c>
    </row>
    <row r="106">
      <c r="A106" s="4" t="inlineStr">
        <is>
          <t>Additional Fund Statistics [Text Block]</t>
        </is>
      </c>
      <c r="B106" s="4" t="inlineStr">
        <is>
          <t>Key Fund Statistics Net Assets $911,465,278 # of Portfolio Holdings 52 Portfolio Turnover Rate 25% Total Advisory Fees Paid $3,146,148</t>
        </is>
      </c>
      <c r="C106" s="4" t="inlineStr">
        <is>
          <t xml:space="preserve"> </t>
        </is>
      </c>
    </row>
    <row r="107">
      <c r="A107" s="4" t="inlineStr">
        <is>
          <t>Holdings [Text Block]</t>
        </is>
      </c>
      <c r="B107" s="4" t="inlineStr">
        <is>
          <t>Sector Breakdown
Value Value
Information Technology 22.7%
Financials 21.6%
Industrials 15.9%
Health Care 14.4%
Consumer Staples 11.3%
Consumer Discretionary 8.8%
Energy 2.0%
Utilities 1.8%
Short-Term Investments 1.7%
Other Assets less Liabilities -</t>
        </is>
      </c>
      <c r="C107" s="4" t="inlineStr">
        <is>
          <t xml:space="preserve"> </t>
        </is>
      </c>
    </row>
    <row r="108">
      <c r="A108" s="4" t="inlineStr">
        <is>
          <t>Largest Holdings [Text Block]</t>
        </is>
      </c>
      <c r="B108" s="4" t="inlineStr">
        <is>
          <t>10 Top Holdings
Company U.S. $ Value % of Net Assets
Taiwan Semiconductor Manufacturing Co., Ltd. $37,862,561 4.2%
Terumo Corp. $34,126,589 3.7%
AIA Group Ltd. - Class H $33,803,988 3.7%
Veralto Corp. $33,682,202 3.7%
Unilever PLC $33,034,201 3.6%
Halma PLC $31,901,567 3.5%
Danone SA $31,346,534 3.4%
London Stock Exchange Group PLC $30,832,761 3.4%
Beazley PLC $27,626,803 3.0%
On Holding AG - Class A $27,357,615 3.0%
Total $321,574,821 35.2%</t>
        </is>
      </c>
      <c r="C108" s="4" t="inlineStr">
        <is>
          <t xml:space="preserve"> </t>
        </is>
      </c>
    </row>
    <row r="109">
      <c r="A109" s="4" t="inlineStr">
        <is>
          <t>Material Fund Change [Text Block]</t>
        </is>
      </c>
      <c r="C109" s="4" t="inlineStr">
        <is>
          <t xml:space="preserve"> </t>
        </is>
      </c>
    </row>
    <row r="110">
      <c r="A110" s="4" t="inlineStr">
        <is>
          <t>C000230902</t>
        </is>
      </c>
      <c r="B110" s="4" t="inlineStr">
        <is>
          <t xml:space="preserve"> </t>
        </is>
      </c>
      <c r="C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Sustainable International Thematic Fund</t>
        </is>
      </c>
      <c r="C112" s="4" t="inlineStr">
        <is>
          <t xml:space="preserve"> </t>
        </is>
      </c>
    </row>
    <row r="113">
      <c r="A113" s="4" t="inlineStr">
        <is>
          <t>Class Name</t>
        </is>
      </c>
      <c r="B113" s="4" t="inlineStr">
        <is>
          <t>Class Z</t>
        </is>
      </c>
      <c r="C113" s="4" t="inlineStr">
        <is>
          <t xml:space="preserve"> </t>
        </is>
      </c>
    </row>
    <row r="114">
      <c r="A114" s="4" t="inlineStr">
        <is>
          <t>Trading Symbol</t>
        </is>
      </c>
      <c r="B114" s="4" t="inlineStr">
        <is>
          <t>AWPZX</t>
        </is>
      </c>
      <c r="C114" s="4" t="inlineStr">
        <is>
          <t xml:space="preserve"> 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 contains important information about the AB Sustainable International Thematic Fund (the “Fund”) for the period of July 1, 2024 to December 31, 2024.</t>
        </is>
      </c>
      <c r="C115" s="4" t="inlineStr">
        <is>
          <t xml:space="preserve"> </t>
        </is>
      </c>
    </row>
    <row r="116">
      <c r="A116" s="4" t="inlineStr">
        <is>
          <t>Shareholder Report Annual or Semi-Annual</t>
        </is>
      </c>
      <c r="B116" s="4" t="inlineStr">
        <is>
          <t xml:space="preserve">Semi-Annual Shareholder Report </t>
        </is>
      </c>
      <c r="C116" s="4" t="inlineStr">
        <is>
          <t xml:space="preserve"> 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AB/AWPZX-S. You can also request this information by contacting us at (800) 227 4618.</t>
        </is>
      </c>
      <c r="C117" s="4" t="inlineStr">
        <is>
          <t xml:space="preserve"> 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  <c r="C118" s="4" t="inlineStr">
        <is>
          <t xml:space="preserve"> </t>
        </is>
      </c>
    </row>
    <row r="119">
      <c r="A119" s="4" t="inlineStr">
        <is>
          <t>Additional Information Website</t>
        </is>
      </c>
      <c r="B119" s="4" t="inlineStr">
        <is>
          <t>https://www.abfunds.com/link/AB/AWPZX-S</t>
        </is>
      </c>
      <c r="C119" s="4" t="inlineStr">
        <is>
          <t xml:space="preserve"> 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 of a $10,000 investment Costs paid as a percentage of a $10,000 investment
Class Z $38 0.75%</t>
        </is>
      </c>
      <c r="C120" s="4" t="inlineStr">
        <is>
          <t xml:space="preserve"> </t>
        </is>
      </c>
    </row>
    <row r="121">
      <c r="A121" s="4" t="inlineStr">
        <is>
          <t>Expenses Paid, Amount</t>
        </is>
      </c>
      <c r="B121" s="5" t="n">
        <v>38</v>
      </c>
      <c r="C121" s="4" t="inlineStr">
        <is>
          <t xml:space="preserve"> </t>
        </is>
      </c>
    </row>
    <row r="122">
      <c r="A122" s="4" t="inlineStr">
        <is>
          <t>Expense Ratio, Percent</t>
        </is>
      </c>
      <c r="B122" s="6" t="n">
        <v>0.0075</v>
      </c>
      <c r="C122" s="4" t="inlineStr">
        <is>
          <t xml:space="preserve"> </t>
        </is>
      </c>
    </row>
    <row r="123">
      <c r="A123" s="4" t="inlineStr">
        <is>
          <t>Performance Past Does Not Indicate Future [Text]</t>
        </is>
      </c>
      <c r="B123" s="4" t="inlineStr">
        <is>
          <t>&amp;lt;p style="box-sizing: border-box; color: rgb(0, 0, 0); display: block; flex-wrap: nowrap; font-size: 12px; font-weight: 400; grid-area: auto; line-height: 18px; margin: 0px; overflow: visible; text-align: left;"&gt;&amp;lt;span style="font-weight: 700; box-sizing: border-box; color: rgb(0, 0, 0); display: inline; flex-wrap: nowrap; font-size: 12px; grid-area: auto; line-height: 18px; margin: 0px; overflow: visible; text-align: left;"&gt;The Fund’s past performance is not a good predictor of the Fund’s future performance.&amp;lt;/span&gt;&amp;lt;/p&gt;</t>
        </is>
      </c>
      <c r="C123" s="4" t="inlineStr">
        <is>
          <t xml:space="preserve"> </t>
        </is>
      </c>
    </row>
    <row r="124">
      <c r="A124" s="4" t="inlineStr">
        <is>
          <t>Line Graph [Table Text Block]</t>
        </is>
      </c>
      <c r="B124" s="4" t="inlineStr">
        <is>
          <t>Class Z MSCI ACWI ex USA (net)
07/21 $10,000 $10,000
06/22 $7,394 $8,203
06/23 $8,301 $9,246
06/24 $8,702 $10,320
12/24 $8,576 $10,305</t>
        </is>
      </c>
      <c r="C124" s="4" t="inlineStr">
        <is>
          <t xml:space="preserve"> </t>
        </is>
      </c>
    </row>
    <row r="125">
      <c r="A125" s="4" t="inlineStr">
        <is>
          <t>Average Annual Return [Table Text Block]</t>
        </is>
      </c>
      <c r="B125" s="4" t="inlineStr">
        <is>
          <t>6 Months 1 Year Since Inception 07/27/21
Class Z - - -
MSCI ACWI ex USA (net) - 5.53% 0.88%</t>
        </is>
      </c>
      <c r="C125" s="4" t="inlineStr">
        <is>
          <t xml:space="preserve"> </t>
        </is>
      </c>
    </row>
    <row r="126">
      <c r="A126" s="4" t="inlineStr">
        <is>
          <t>Performance Inception Date</t>
        </is>
      </c>
      <c r="B126" s="4" t="inlineStr">
        <is>
          <t xml:space="preserve"> </t>
        </is>
      </c>
      <c r="C126" s="4" t="inlineStr">
        <is>
          <t>Jul. 27,  2021</t>
        </is>
      </c>
    </row>
    <row r="127">
      <c r="A127" s="4" t="inlineStr">
        <is>
          <t>No Deduction of Taxes [Text Block]</t>
        </is>
      </c>
      <c r="B127" s="4" t="inlineStr">
        <is>
          <t xml:space="preserve">The graph and table do not reflect the deduction of taxes that a shareholder would pay on Fund distributions or the redemption or sale of Fund shares. Visit https://www.abfunds.com/link/AB/AWPZX-S for the most recent performance information. </t>
        </is>
      </c>
      <c r="C127" s="4" t="inlineStr">
        <is>
          <t xml:space="preserve"> </t>
        </is>
      </c>
    </row>
    <row r="128">
      <c r="A128" s="4" t="inlineStr">
        <is>
          <t>AssetsNet</t>
        </is>
      </c>
      <c r="B128" s="5" t="n">
        <v>911465278</v>
      </c>
      <c r="C128" s="5" t="n">
        <v>911465278</v>
      </c>
    </row>
    <row r="129">
      <c r="A129" s="4" t="inlineStr">
        <is>
          <t>Holdings Count | Holding</t>
        </is>
      </c>
      <c r="B129" s="7" t="n">
        <v>52</v>
      </c>
      <c r="C129" s="7" t="n">
        <v>52</v>
      </c>
    </row>
    <row r="130">
      <c r="A130" s="4" t="inlineStr">
        <is>
          <t>Advisory Fees Paid, Amount</t>
        </is>
      </c>
      <c r="B130" s="5" t="n">
        <v>3146148</v>
      </c>
      <c r="C130" s="4" t="inlineStr">
        <is>
          <t xml:space="preserve"> </t>
        </is>
      </c>
    </row>
    <row r="131">
      <c r="A131" s="4" t="inlineStr">
        <is>
          <t>InvestmentCompanyPortfolioTurnover</t>
        </is>
      </c>
      <c r="B131" s="8" t="n">
        <v>0.25</v>
      </c>
      <c r="C131" s="4" t="inlineStr">
        <is>
          <t xml:space="preserve"> </t>
        </is>
      </c>
    </row>
    <row r="132">
      <c r="A132" s="4" t="inlineStr">
        <is>
          <t>Additional Fund Statistics [Text Block]</t>
        </is>
      </c>
      <c r="B132" s="4" t="inlineStr">
        <is>
          <t>Key Fund Statistics Net Assets $911,465,278 # of Portfolio Holdings 52 Portfolio Turnover Rate 25% Total Advisory Fees Paid $3,146,148</t>
        </is>
      </c>
      <c r="C132" s="4" t="inlineStr">
        <is>
          <t xml:space="preserve"> </t>
        </is>
      </c>
    </row>
    <row r="133">
      <c r="A133" s="4" t="inlineStr">
        <is>
          <t>Holdings [Text Block]</t>
        </is>
      </c>
      <c r="B133" s="4" t="inlineStr">
        <is>
          <t>Sector Breakdown
Value Value
Information Technology 22.7%
Financials 21.6%
Industrials 15.9%
Health Care 14.4%
Consumer Staples 11.3%
Consumer Discretionary 8.8%
Energy 2.0%
Utilities 1.8%
Short-Term Investments 1.7%
Other Assets less Liabilities -</t>
        </is>
      </c>
      <c r="C133" s="4" t="inlineStr">
        <is>
          <t xml:space="preserve"> </t>
        </is>
      </c>
    </row>
    <row r="134">
      <c r="A134" s="4" t="inlineStr">
        <is>
          <t>Largest Holdings [Text Block]</t>
        </is>
      </c>
      <c r="B134" s="4" t="inlineStr">
        <is>
          <t>10 Top Holdings
Company U.S. $ Value % of Net Assets
Taiwan Semiconductor Manufacturing Co., Ltd. $37,862,561 4.2%
Terumo Corp. $34,126,589 3.7%
AIA Group Ltd. - Class H $33,803,988 3.7%
Veralto Corp. $33,682,202 3.7%
Unilever PLC $33,034,201 3.6%
Halma PLC $31,901,567 3.5%
Danone SA $31,346,534 3.4%
London Stock Exchange Group PLC $30,832,761 3.4%
Beazley PLC $27,626,803 3.0%
On Holding AG - Class A $27,357,615 3.0%
Total $321,574,821 35.2%</t>
        </is>
      </c>
      <c r="C134" s="4" t="inlineStr">
        <is>
          <t xml:space="preserve"> </t>
        </is>
      </c>
    </row>
    <row r="135">
      <c r="A135" s="4" t="inlineStr">
        <is>
          <t>Material Fund Change [Text Block]</t>
        </is>
      </c>
      <c r="C1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42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Dec. 31, 2024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l. 27, 2021</t>
        </is>
      </c>
      <c r="G2" s="2" t="inlineStr">
        <is>
          <t>Jun. 30, 2021</t>
        </is>
      </c>
      <c r="H2" s="2" t="inlineStr">
        <is>
          <t>Jun. 30, 2020</t>
        </is>
      </c>
      <c r="I2" s="2" t="inlineStr">
        <is>
          <t>Jun. 30, 2019</t>
        </is>
      </c>
      <c r="J2" s="2" t="inlineStr">
        <is>
          <t>Jun. 30, 2018</t>
        </is>
      </c>
      <c r="K2" s="2" t="inlineStr">
        <is>
          <t>Jun. 30, 2017</t>
        </is>
      </c>
      <c r="L2" s="2" t="inlineStr">
        <is>
          <t>Jun. 30, 2016</t>
        </is>
      </c>
      <c r="M2" s="2" t="inlineStr">
        <is>
          <t>Jun. 30, 2015</t>
        </is>
      </c>
      <c r="N2" s="2" t="inlineStr">
        <is>
          <t>Dec. 31, 2014</t>
        </is>
      </c>
    </row>
    <row r="3">
      <c r="A3" s="4" t="inlineStr">
        <is>
          <t>C00002797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s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14188</v>
      </c>
      <c r="C6" s="5" t="n">
        <v>14414</v>
      </c>
      <c r="D6" s="5" t="n">
        <v>13789</v>
      </c>
      <c r="E6" s="5" t="n">
        <v>12320</v>
      </c>
      <c r="F6" s="4" t="inlineStr">
        <is>
          <t xml:space="preserve"> </t>
        </is>
      </c>
      <c r="G6" s="5" t="n">
        <v>16609</v>
      </c>
      <c r="H6" s="5" t="n">
        <v>12322</v>
      </c>
      <c r="I6" s="5" t="n">
        <v>11285</v>
      </c>
      <c r="J6" s="5" t="n">
        <v>11170</v>
      </c>
      <c r="K6" s="5" t="n">
        <v>10666</v>
      </c>
      <c r="L6" s="5" t="n">
        <v>9148</v>
      </c>
      <c r="M6" s="5" t="n">
        <v>9982</v>
      </c>
      <c r="N6" s="5" t="n">
        <v>9577</v>
      </c>
    </row>
    <row r="7">
      <c r="A7" s="4" t="inlineStr">
        <is>
          <t>C00002797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5187</v>
      </c>
      <c r="C10" s="7" t="n">
        <v>15411</v>
      </c>
      <c r="D10" s="7" t="n">
        <v>14708</v>
      </c>
      <c r="E10" s="7" t="n">
        <v>13108</v>
      </c>
      <c r="F10" s="4" t="inlineStr">
        <is>
          <t xml:space="preserve"> </t>
        </is>
      </c>
      <c r="G10" s="7" t="n">
        <v>17627</v>
      </c>
      <c r="H10" s="7" t="n">
        <v>13044</v>
      </c>
      <c r="I10" s="7" t="n">
        <v>11912</v>
      </c>
      <c r="J10" s="7" t="n">
        <v>11762</v>
      </c>
      <c r="K10" s="7" t="n">
        <v>11204</v>
      </c>
      <c r="L10" s="7" t="n">
        <v>9589</v>
      </c>
      <c r="M10" s="7" t="n">
        <v>10436</v>
      </c>
      <c r="N10" s="7" t="n">
        <v>10000</v>
      </c>
    </row>
    <row r="11">
      <c r="A11" s="4" t="inlineStr">
        <is>
          <t>C00002797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C (with sales charges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730</v>
      </c>
      <c r="C14" s="7" t="n">
        <v>13999</v>
      </c>
      <c r="D14" s="7" t="n">
        <v>13497</v>
      </c>
      <c r="E14" s="7" t="n">
        <v>12148</v>
      </c>
      <c r="F14" s="4" t="inlineStr">
        <is>
          <t xml:space="preserve"> </t>
        </is>
      </c>
      <c r="G14" s="7" t="n">
        <v>16503</v>
      </c>
      <c r="H14" s="7" t="n">
        <v>12337</v>
      </c>
      <c r="I14" s="7" t="n">
        <v>11388</v>
      </c>
      <c r="J14" s="7" t="n">
        <v>11352</v>
      </c>
      <c r="K14" s="7" t="n">
        <v>10924</v>
      </c>
      <c r="L14" s="7" t="n">
        <v>9441</v>
      </c>
      <c r="M14" s="7" t="n">
        <v>10379</v>
      </c>
      <c r="N14" s="7" t="n">
        <v>10000</v>
      </c>
    </row>
    <row r="15">
      <c r="A15" s="4" t="inlineStr">
        <is>
          <t>C00002797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5244</v>
      </c>
      <c r="C18" s="7" t="n">
        <v>15470</v>
      </c>
      <c r="D18" s="7" t="n">
        <v>14775</v>
      </c>
      <c r="E18" s="7" t="n">
        <v>13166</v>
      </c>
      <c r="F18" s="4" t="inlineStr">
        <is>
          <t xml:space="preserve"> </t>
        </is>
      </c>
      <c r="G18" s="7" t="n">
        <v>17724</v>
      </c>
      <c r="H18" s="7" t="n">
        <v>13117</v>
      </c>
      <c r="I18" s="7" t="n">
        <v>11981</v>
      </c>
      <c r="J18" s="7" t="n">
        <v>11816</v>
      </c>
      <c r="K18" s="7" t="n">
        <v>11240</v>
      </c>
      <c r="L18" s="7" t="n">
        <v>9611</v>
      </c>
      <c r="M18" s="7" t="n">
        <v>10439</v>
      </c>
      <c r="N18" s="7" t="n">
        <v>10000</v>
      </c>
    </row>
    <row r="19">
      <c r="A19" s="4" t="inlineStr">
        <is>
          <t>C00023090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8576</v>
      </c>
      <c r="C22" s="7" t="n">
        <v>8702</v>
      </c>
      <c r="D22" s="7" t="n">
        <v>8301</v>
      </c>
      <c r="E22" s="7" t="n">
        <v>7394</v>
      </c>
      <c r="F22" s="5" t="n">
        <v>10000</v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4" t="inlineStr">
        <is>
          <t>MSCI ACWI ex USA (net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ex USA (net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5985</v>
      </c>
      <c r="C26" s="7" t="n">
        <v>16009</v>
      </c>
      <c r="D26" s="7" t="n">
        <v>14342</v>
      </c>
      <c r="E26" s="7" t="n">
        <v>12724</v>
      </c>
      <c r="F26" s="4" t="inlineStr">
        <is>
          <t xml:space="preserve"> </t>
        </is>
      </c>
      <c r="G26" s="7" t="n">
        <v>15790</v>
      </c>
      <c r="H26" s="7" t="n">
        <v>11635</v>
      </c>
      <c r="I26" s="7" t="n">
        <v>12222</v>
      </c>
      <c r="J26" s="7" t="n">
        <v>12066</v>
      </c>
      <c r="K26" s="7" t="n">
        <v>11248</v>
      </c>
      <c r="L26" s="7" t="n">
        <v>9338</v>
      </c>
      <c r="M26" s="7" t="n">
        <v>10403</v>
      </c>
      <c r="N26" s="7" t="n">
        <v>10000</v>
      </c>
    </row>
    <row r="27">
      <c r="A27" s="4" t="inlineStr">
        <is>
          <t>MSCI ACWI ex USA (net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CWI ex USA (net)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5985</v>
      </c>
      <c r="C30" s="7" t="n">
        <v>16009</v>
      </c>
      <c r="D30" s="7" t="n">
        <v>14342</v>
      </c>
      <c r="E30" s="7" t="n">
        <v>12724</v>
      </c>
      <c r="F30" s="4" t="inlineStr">
        <is>
          <t xml:space="preserve"> </t>
        </is>
      </c>
      <c r="G30" s="7" t="n">
        <v>15790</v>
      </c>
      <c r="H30" s="7" t="n">
        <v>11635</v>
      </c>
      <c r="I30" s="7" t="n">
        <v>12222</v>
      </c>
      <c r="J30" s="7" t="n">
        <v>12066</v>
      </c>
      <c r="K30" s="7" t="n">
        <v>11248</v>
      </c>
      <c r="L30" s="7" t="n">
        <v>9338</v>
      </c>
      <c r="M30" s="7" t="n">
        <v>10403</v>
      </c>
      <c r="N30" s="7" t="n">
        <v>10000</v>
      </c>
    </row>
    <row r="31">
      <c r="A31" s="4" t="inlineStr">
        <is>
          <t>MSCI ACWI ex USA (net)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CWI ex USA (net)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5985</v>
      </c>
      <c r="C34" s="7" t="n">
        <v>16009</v>
      </c>
      <c r="D34" s="7" t="n">
        <v>14342</v>
      </c>
      <c r="E34" s="7" t="n">
        <v>12724</v>
      </c>
      <c r="F34" s="4" t="inlineStr">
        <is>
          <t xml:space="preserve"> </t>
        </is>
      </c>
      <c r="G34" s="7" t="n">
        <v>15790</v>
      </c>
      <c r="H34" s="7" t="n">
        <v>11635</v>
      </c>
      <c r="I34" s="7" t="n">
        <v>12222</v>
      </c>
      <c r="J34" s="7" t="n">
        <v>12066</v>
      </c>
      <c r="K34" s="7" t="n">
        <v>11248</v>
      </c>
      <c r="L34" s="7" t="n">
        <v>9338</v>
      </c>
      <c r="M34" s="7" t="n">
        <v>10403</v>
      </c>
      <c r="N34" s="7" t="n">
        <v>10000</v>
      </c>
    </row>
    <row r="35">
      <c r="A35" s="4" t="inlineStr">
        <is>
          <t>MSCI ACWI ex USA (net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WI ex USA (net)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5985</v>
      </c>
      <c r="C38" s="7" t="n">
        <v>16009</v>
      </c>
      <c r="D38" s="7" t="n">
        <v>14342</v>
      </c>
      <c r="E38" s="7" t="n">
        <v>12724</v>
      </c>
      <c r="F38" s="4" t="inlineStr">
        <is>
          <t xml:space="preserve"> </t>
        </is>
      </c>
      <c r="G38" s="5" t="n">
        <v>15790</v>
      </c>
      <c r="H38" s="5" t="n">
        <v>11635</v>
      </c>
      <c r="I38" s="5" t="n">
        <v>12222</v>
      </c>
      <c r="J38" s="5" t="n">
        <v>12066</v>
      </c>
      <c r="K38" s="5" t="n">
        <v>11248</v>
      </c>
      <c r="L38" s="5" t="n">
        <v>9338</v>
      </c>
      <c r="M38" s="5" t="n">
        <v>10403</v>
      </c>
      <c r="N38" s="5" t="n">
        <v>10000</v>
      </c>
    </row>
    <row r="39">
      <c r="A39" s="4" t="inlineStr">
        <is>
          <t>MSCI ACWI ex USA (net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WI ex USA (net)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305</v>
      </c>
      <c r="C42" s="5" t="n">
        <v>10320</v>
      </c>
      <c r="D42" s="5" t="n">
        <v>9246</v>
      </c>
      <c r="E42" s="5" t="n">
        <v>8203</v>
      </c>
      <c r="F42" s="5" t="n">
        <v>10000</v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54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41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00002797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s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5.75%)</t>
        </is>
      </c>
      <c r="C6" s="4" t="inlineStr">
        <is>
          <t>(4.56%)</t>
        </is>
      </c>
      <c r="D6" s="4" t="inlineStr">
        <is>
          <t xml:space="preserve"> </t>
        </is>
      </c>
      <c r="E6" s="6" t="n">
        <v>0.0203</v>
      </c>
      <c r="F6" s="6" t="n">
        <v>0.0356</v>
      </c>
    </row>
    <row r="7">
      <c r="A7" s="4" t="inlineStr">
        <is>
          <t>C00002797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 Clas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C000027974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C (with sales charges)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verage Annual Return, Percent</t>
        </is>
      </c>
      <c r="B13" s="4" t="inlineStr">
        <is>
          <t>(2.90%)</t>
        </is>
      </c>
      <c r="C13" s="4" t="inlineStr">
        <is>
          <t>(2.09%)</t>
        </is>
      </c>
      <c r="D13" s="4" t="inlineStr">
        <is>
          <t xml:space="preserve"> </t>
        </is>
      </c>
      <c r="E13" s="6" t="n">
        <v>0.0215</v>
      </c>
      <c r="F13" s="6" t="n">
        <v>0.0322</v>
      </c>
    </row>
    <row r="14">
      <c r="A14" s="4" t="inlineStr">
        <is>
          <t>C000027978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I 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C000230902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Class Z 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Without Sales Load [Member] | C000027972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1.57%)</t>
        </is>
      </c>
      <c r="C22" s="4" t="inlineStr">
        <is>
          <t>(0.32%)</t>
        </is>
      </c>
      <c r="D22" s="4" t="inlineStr">
        <is>
          <t xml:space="preserve"> </t>
        </is>
      </c>
      <c r="E22" s="6" t="n">
        <v>0.0293</v>
      </c>
      <c r="F22" s="6" t="n">
        <v>0.0401</v>
      </c>
    </row>
    <row r="23">
      <c r="A23" s="4" t="inlineStr">
        <is>
          <t>Without Sales Load [Member] | C00002797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>(1.45%)</t>
        </is>
      </c>
      <c r="C25" s="4" t="inlineStr">
        <is>
          <t>(0.10%)</t>
        </is>
      </c>
      <c r="D25" s="4" t="inlineStr">
        <is>
          <t xml:space="preserve"> </t>
        </is>
      </c>
      <c r="E25" s="6" t="n">
        <v>0.0319</v>
      </c>
      <c r="F25" s="6" t="n">
        <v>0.0427</v>
      </c>
    </row>
    <row r="26">
      <c r="A26" s="4" t="inlineStr">
        <is>
          <t>Without Sales Load [Member] | C000027974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>(1.92%)</t>
        </is>
      </c>
      <c r="C28" s="4" t="inlineStr">
        <is>
          <t>(1.10%)</t>
        </is>
      </c>
      <c r="D28" s="4" t="inlineStr">
        <is>
          <t xml:space="preserve"> </t>
        </is>
      </c>
      <c r="E28" s="6" t="n">
        <v>0.0215</v>
      </c>
      <c r="F28" s="6" t="n">
        <v>0.0322</v>
      </c>
    </row>
    <row r="29">
      <c r="A29" s="4" t="inlineStr">
        <is>
          <t>Without Sales Load [Member] | C000027978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>(1.46%)</t>
        </is>
      </c>
      <c r="C31" s="4" t="inlineStr">
        <is>
          <t>(0.10%)</t>
        </is>
      </c>
      <c r="D31" s="4" t="inlineStr">
        <is>
          <t xml:space="preserve"> </t>
        </is>
      </c>
      <c r="E31" s="6" t="n">
        <v>0.0314</v>
      </c>
      <c r="F31" s="6" t="n">
        <v>0.0431</v>
      </c>
    </row>
    <row r="32">
      <c r="A32" s="4" t="inlineStr">
        <is>
          <t>Without Sales Load [Member] | C000230902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>(1.45%)</t>
        </is>
      </c>
      <c r="C34" s="4" t="inlineStr">
        <is>
          <t>(0.05%)</t>
        </is>
      </c>
      <c r="D34" s="4" t="inlineStr">
        <is>
          <t>(4.38%)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MSCI ACWI ex USA (net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WI ex USA (net)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>(0.15%)</t>
        </is>
      </c>
      <c r="C38" s="6" t="n">
        <v>0.0553</v>
      </c>
      <c r="D38" s="4" t="inlineStr">
        <is>
          <t xml:space="preserve"> </t>
        </is>
      </c>
      <c r="E38" s="6" t="n">
        <v>0.041</v>
      </c>
      <c r="F38" s="6" t="n">
        <v>0.048</v>
      </c>
    </row>
    <row r="39">
      <c r="A39" s="4" t="inlineStr">
        <is>
          <t>MSCI ACWI ex USA (net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WI ex USA (net)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>(0.15%)</t>
        </is>
      </c>
      <c r="C42" s="6" t="n">
        <v>0.0553</v>
      </c>
      <c r="D42" s="4" t="inlineStr">
        <is>
          <t xml:space="preserve"> </t>
        </is>
      </c>
      <c r="E42" s="6" t="n">
        <v>0.041</v>
      </c>
      <c r="F42" s="6" t="n">
        <v>0.048</v>
      </c>
    </row>
    <row r="43">
      <c r="A43" s="4" t="inlineStr">
        <is>
          <t>MSCI ACWI ex USA (net)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CWI ex USA (net)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>(0.15%)</t>
        </is>
      </c>
      <c r="C46" s="6" t="n">
        <v>0.0553</v>
      </c>
      <c r="D46" s="4" t="inlineStr">
        <is>
          <t xml:space="preserve"> </t>
        </is>
      </c>
      <c r="E46" s="6" t="n">
        <v>0.041</v>
      </c>
      <c r="F46" s="6" t="n">
        <v>0.048</v>
      </c>
    </row>
    <row r="47">
      <c r="A47" s="4" t="inlineStr">
        <is>
          <t>MSCI ACWI ex USA (net)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CWI ex USA (net)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>(0.15%)</t>
        </is>
      </c>
      <c r="C50" s="6" t="n">
        <v>0.0553</v>
      </c>
      <c r="D50" s="4" t="inlineStr">
        <is>
          <t xml:space="preserve"> </t>
        </is>
      </c>
      <c r="E50" s="6" t="n">
        <v>0.041</v>
      </c>
      <c r="F50" s="6" t="n">
        <v>0.048</v>
      </c>
    </row>
    <row r="51">
      <c r="A51" s="4" t="inlineStr">
        <is>
          <t>MSCI ACWI ex USA (net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CWI ex USA (net)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>(0.15%)</t>
        </is>
      </c>
      <c r="C54" s="6" t="n">
        <v>0.0553</v>
      </c>
      <c r="D54" s="6" t="n">
        <v>0.008800000000000001</v>
      </c>
      <c r="E54" s="4" t="inlineStr">
        <is>
          <t xml:space="preserve"> </t>
        </is>
      </c>
      <c r="F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6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27972 | 36451018Taiwan Semiconductor Manufacturing Co.,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2</v>
      </c>
    </row>
    <row r="5">
      <c r="A5" s="4" t="inlineStr">
        <is>
          <t>C000027972 | 36451001Terumo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7</v>
      </c>
    </row>
    <row r="8">
      <c r="A8" s="4" t="inlineStr">
        <is>
          <t>C000027972 | 36450988AIA Group Ltd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C000027972 | 36451007Veralto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027972 | 36450985Unilever plc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6</v>
      </c>
    </row>
    <row r="17">
      <c r="A17" s="4" t="inlineStr">
        <is>
          <t>C000027972 | 36451012Halma pl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027972 | 36450982Danone S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C000027972 | 36450993London Stock Exchange Group pl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4</v>
      </c>
    </row>
    <row r="26">
      <c r="A26" s="4" t="inlineStr">
        <is>
          <t>C000027972 | 36450990Beazley pl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</v>
      </c>
    </row>
    <row r="29">
      <c r="A29" s="4" t="inlineStr">
        <is>
          <t>C000027972 | 36450981On Holding AG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000027972 | Other Assets and Liabilities Sector Weight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20%)</t>
        </is>
      </c>
    </row>
    <row r="35">
      <c r="A35" s="4" t="inlineStr">
        <is>
          <t>C000027972 | Other Assets and Liabilities Country Weighti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0.20%)</t>
        </is>
      </c>
    </row>
    <row r="38">
      <c r="A38" s="4" t="inlineStr">
        <is>
          <t>C000027972 | Short-Term Investments Country Weighting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7</v>
      </c>
    </row>
    <row r="41">
      <c r="A41" s="4" t="inlineStr">
        <is>
          <t>C000027972 | 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27</v>
      </c>
    </row>
    <row r="44">
      <c r="A44" s="4" t="inlineStr">
        <is>
          <t>C000027972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16</v>
      </c>
    </row>
    <row r="47">
      <c r="A47" s="4" t="inlineStr">
        <is>
          <t>C000027972 | 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9</v>
      </c>
    </row>
    <row r="50">
      <c r="A50" s="4" t="inlineStr">
        <is>
          <t>C000027972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4</v>
      </c>
    </row>
    <row r="53">
      <c r="A53" s="4" t="inlineStr">
        <is>
          <t>C000027972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3</v>
      </c>
    </row>
    <row r="56">
      <c r="A56" s="4" t="inlineStr">
        <is>
          <t>C000027972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799999999999999</v>
      </c>
    </row>
    <row r="59">
      <c r="A59" s="4" t="inlineStr">
        <is>
          <t>C000027972 | 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27972 | 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</row>
    <row r="65">
      <c r="A65" s="4" t="inlineStr">
        <is>
          <t>C000027972 | Short-Term Investments Sector Weighting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7</v>
      </c>
    </row>
    <row r="68">
      <c r="A68" s="4" t="inlineStr">
        <is>
          <t>C000027972 | United Stat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69</v>
      </c>
    </row>
    <row r="71">
      <c r="A71" s="4" t="inlineStr">
        <is>
          <t>C000027972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63</v>
      </c>
    </row>
    <row r="74">
      <c r="A74" s="4" t="inlineStr">
        <is>
          <t>C000027972 | Japa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699999999999999</v>
      </c>
    </row>
    <row r="77">
      <c r="A77" s="4" t="inlineStr">
        <is>
          <t>C000027972 | Switzerlan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8</v>
      </c>
    </row>
    <row r="80">
      <c r="A80" s="4" t="inlineStr">
        <is>
          <t>C000027972 | Brazil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7000000000000001</v>
      </c>
    </row>
    <row r="83">
      <c r="A83" s="4" t="inlineStr">
        <is>
          <t>C000027972 | Canad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8</v>
      </c>
    </row>
    <row r="86">
      <c r="A86" s="4" t="inlineStr">
        <is>
          <t>C000027972 | Taiwa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4</v>
      </c>
    </row>
    <row r="89">
      <c r="A89" s="4" t="inlineStr">
        <is>
          <t>C000027972 | Indi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8</v>
      </c>
    </row>
    <row r="92">
      <c r="A92" s="4" t="inlineStr">
        <is>
          <t>C000027972 | Hong Kong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7</v>
      </c>
    </row>
    <row r="95">
      <c r="A95" s="4" t="inlineStr">
        <is>
          <t>C000027972 | Irela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6</v>
      </c>
    </row>
    <row r="98">
      <c r="A98" s="4" t="inlineStr">
        <is>
          <t>C000027972 | Franc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4</v>
      </c>
    </row>
    <row r="101">
      <c r="A101" s="4" t="inlineStr">
        <is>
          <t>C000027972 | Sweden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9</v>
      </c>
    </row>
    <row r="104">
      <c r="A104" s="4" t="inlineStr">
        <is>
          <t>C000027972 | Netherla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7</v>
      </c>
    </row>
    <row r="107">
      <c r="A107" s="4" t="inlineStr">
        <is>
          <t>C000027975 | 36451018Taiwan Semiconductor Manufacturing Co., Ltd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2</v>
      </c>
    </row>
    <row r="110">
      <c r="A110" s="4" t="inlineStr">
        <is>
          <t>C000027975 | 36451001Terumo Corp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7</v>
      </c>
    </row>
    <row r="113">
      <c r="A113" s="4" t="inlineStr">
        <is>
          <t>C000027975 | 36450988AIA Group Ltd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7</v>
      </c>
    </row>
    <row r="116">
      <c r="A116" s="4" t="inlineStr">
        <is>
          <t>C000027975 | 36451007Veralto Corp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7</v>
      </c>
    </row>
    <row r="119">
      <c r="A119" s="4" t="inlineStr">
        <is>
          <t>C000027975 | 36450985Unilever plc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6</v>
      </c>
    </row>
    <row r="122">
      <c r="A122" s="4" t="inlineStr">
        <is>
          <t>C000027975 | 36451012Halma plc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5</v>
      </c>
    </row>
    <row r="125">
      <c r="A125" s="4" t="inlineStr">
        <is>
          <t>C000027975 | 36450982Danone S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4</v>
      </c>
    </row>
    <row r="128">
      <c r="A128" s="4" t="inlineStr">
        <is>
          <t>C000027975 | 36450993London Stock Exchange Group plc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4</v>
      </c>
    </row>
    <row r="131">
      <c r="A131" s="4" t="inlineStr">
        <is>
          <t>C000027975 | 36450990Beazley plc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000027975 | 36450981On Holding AG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3</v>
      </c>
    </row>
    <row r="137">
      <c r="A137" s="4" t="inlineStr">
        <is>
          <t>C000027975 | Other Assets and Liabilities Sector Weighting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4" t="inlineStr">
        <is>
          <t>(0.20%)</t>
        </is>
      </c>
    </row>
    <row r="140">
      <c r="A140" s="4" t="inlineStr">
        <is>
          <t>C000027975 | Other Assets and Liabilities Country Weighting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4" t="inlineStr">
        <is>
          <t>(0.20%)</t>
        </is>
      </c>
    </row>
    <row r="143">
      <c r="A143" s="4" t="inlineStr">
        <is>
          <t>C000027975 | Short-Term Investments Country Weighting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7</v>
      </c>
    </row>
    <row r="146">
      <c r="A146" s="4" t="inlineStr">
        <is>
          <t>C000027975 | Information Technolo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27</v>
      </c>
    </row>
    <row r="149">
      <c r="A149" s="4" t="inlineStr">
        <is>
          <t>C000027975 | Financ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16</v>
      </c>
    </row>
    <row r="152">
      <c r="A152" s="4" t="inlineStr">
        <is>
          <t>C000027975 | 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59</v>
      </c>
    </row>
    <row r="155">
      <c r="A155" s="4" t="inlineStr">
        <is>
          <t>C000027975 | Health Car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44</v>
      </c>
    </row>
    <row r="158">
      <c r="A158" s="4" t="inlineStr">
        <is>
          <t>C000027975 | 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3</v>
      </c>
    </row>
    <row r="161">
      <c r="A161" s="4" t="inlineStr">
        <is>
          <t>C000027975 | Consumer Discretionar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799999999999999</v>
      </c>
    </row>
    <row r="164">
      <c r="A164" s="4" t="inlineStr">
        <is>
          <t>C000027975 | 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2</v>
      </c>
    </row>
    <row r="167">
      <c r="A167" s="4" t="inlineStr">
        <is>
          <t>C000027975 | Util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8</v>
      </c>
    </row>
    <row r="170">
      <c r="A170" s="4" t="inlineStr">
        <is>
          <t>C000027975 | Short-Term Investments Sector Weighting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7</v>
      </c>
    </row>
    <row r="173">
      <c r="A173" s="4" t="inlineStr">
        <is>
          <t>C000027975 | United Stat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69</v>
      </c>
    </row>
    <row r="176">
      <c r="A176" s="4" t="inlineStr">
        <is>
          <t>C000027975 | United Kingdom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63</v>
      </c>
    </row>
    <row r="179">
      <c r="A179" s="4" t="inlineStr">
        <is>
          <t>C000027975 | Japa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8699999999999999</v>
      </c>
    </row>
    <row r="182">
      <c r="A182" s="4" t="inlineStr">
        <is>
          <t>C000027975 | Switzerla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8</v>
      </c>
    </row>
    <row r="185">
      <c r="A185" s="4" t="inlineStr">
        <is>
          <t>C000027975 | Brazi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7000000000000001</v>
      </c>
    </row>
    <row r="188">
      <c r="A188" s="4" t="inlineStr">
        <is>
          <t>C000027975 | Canad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8</v>
      </c>
    </row>
    <row r="191">
      <c r="A191" s="4" t="inlineStr">
        <is>
          <t>C000027975 | Taiwa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4</v>
      </c>
    </row>
    <row r="194">
      <c r="A194" s="4" t="inlineStr">
        <is>
          <t>C000027975 | Indi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8</v>
      </c>
    </row>
    <row r="197">
      <c r="A197" s="4" t="inlineStr">
        <is>
          <t>C000027975 | Hong Kong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7</v>
      </c>
    </row>
    <row r="200">
      <c r="A200" s="4" t="inlineStr">
        <is>
          <t>C000027975 | Ireland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6</v>
      </c>
    </row>
    <row r="203">
      <c r="A203" s="4" t="inlineStr">
        <is>
          <t>C000027975 | Franc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4</v>
      </c>
    </row>
    <row r="206">
      <c r="A206" s="4" t="inlineStr">
        <is>
          <t>C000027975 | Sweden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9</v>
      </c>
    </row>
    <row r="209">
      <c r="A209" s="4" t="inlineStr">
        <is>
          <t>C000027975 | Netherla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C000027974 | 36451018Taiwan Semiconductor Manufacturing Co., Ltd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2</v>
      </c>
    </row>
    <row r="215">
      <c r="A215" s="4" t="inlineStr">
        <is>
          <t>C000027974 | 36451001Terumo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7</v>
      </c>
    </row>
    <row r="218">
      <c r="A218" s="4" t="inlineStr">
        <is>
          <t>C000027974 | 36450988AIA Group Ltd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7</v>
      </c>
    </row>
    <row r="221">
      <c r="A221" s="4" t="inlineStr">
        <is>
          <t>C000027974 | 36451007Veralto Corp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7</v>
      </c>
    </row>
    <row r="224">
      <c r="A224" s="4" t="inlineStr">
        <is>
          <t>C000027974 | 36450985Unilever plc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6</v>
      </c>
    </row>
    <row r="227">
      <c r="A227" s="4" t="inlineStr">
        <is>
          <t>C000027974 | 36451012Halma plc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5</v>
      </c>
    </row>
    <row r="230">
      <c r="A230" s="4" t="inlineStr">
        <is>
          <t>C000027974 | 36450982Danone S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4</v>
      </c>
    </row>
    <row r="233">
      <c r="A233" s="4" t="inlineStr">
        <is>
          <t>C000027974 | 36450993London Stock Exchange Group plc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4</v>
      </c>
    </row>
    <row r="236">
      <c r="A236" s="4" t="inlineStr">
        <is>
          <t>C000027974 | 36450990Beazley plc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3</v>
      </c>
    </row>
    <row r="239">
      <c r="A239" s="4" t="inlineStr">
        <is>
          <t>C000027974 | 36450981On Holding AG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3</v>
      </c>
    </row>
    <row r="242">
      <c r="A242" s="4" t="inlineStr">
        <is>
          <t>C000027974 | Other Assets and Liabilities Sector Weighting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4" t="inlineStr">
        <is>
          <t>(0.20%)</t>
        </is>
      </c>
    </row>
    <row r="245">
      <c r="A245" s="4" t="inlineStr">
        <is>
          <t>C000027974 | Other Assets and Liabilities Country Weighting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4" t="inlineStr">
        <is>
          <t>(0.20%)</t>
        </is>
      </c>
    </row>
    <row r="248">
      <c r="A248" s="4" t="inlineStr">
        <is>
          <t>C000027974 | Short-Term Investments Country Weighting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7</v>
      </c>
    </row>
    <row r="251">
      <c r="A251" s="4" t="inlineStr">
        <is>
          <t>C000027974 | Information Technolo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27</v>
      </c>
    </row>
    <row r="254">
      <c r="A254" s="4" t="inlineStr">
        <is>
          <t>C000027974 | Financ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216</v>
      </c>
    </row>
    <row r="257">
      <c r="A257" s="4" t="inlineStr">
        <is>
          <t>C000027974 | Indust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59</v>
      </c>
    </row>
    <row r="260">
      <c r="A260" s="4" t="inlineStr">
        <is>
          <t>C000027974 | Health Car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44</v>
      </c>
    </row>
    <row r="263">
      <c r="A263" s="4" t="inlineStr">
        <is>
          <t>C000027974 | Consumer Stapl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13</v>
      </c>
    </row>
    <row r="266">
      <c r="A266" s="4" t="inlineStr">
        <is>
          <t>C000027974 | Consumer Discretionar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8799999999999999</v>
      </c>
    </row>
    <row r="269">
      <c r="A269" s="4" t="inlineStr">
        <is>
          <t>C000027974 | 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2</v>
      </c>
    </row>
    <row r="272">
      <c r="A272" s="4" t="inlineStr">
        <is>
          <t>C000027974 | Ut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8</v>
      </c>
    </row>
    <row r="275">
      <c r="A275" s="4" t="inlineStr">
        <is>
          <t>C000027974 | Short-Term Investments Sector Weighting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7</v>
      </c>
    </row>
    <row r="278">
      <c r="A278" s="4" t="inlineStr">
        <is>
          <t>C000027974 | United Stat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69</v>
      </c>
    </row>
    <row r="281">
      <c r="A281" s="4" t="inlineStr">
        <is>
          <t>C000027974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63</v>
      </c>
    </row>
    <row r="284">
      <c r="A284" s="4" t="inlineStr">
        <is>
          <t>C000027974 | Japa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8699999999999999</v>
      </c>
    </row>
    <row r="287">
      <c r="A287" s="4" t="inlineStr">
        <is>
          <t>C000027974 | Switzerland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8</v>
      </c>
    </row>
    <row r="290">
      <c r="A290" s="4" t="inlineStr">
        <is>
          <t>C000027974 | Brazil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7000000000000001</v>
      </c>
    </row>
    <row r="293">
      <c r="A293" s="4" t="inlineStr">
        <is>
          <t>C000027974 | Canad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68</v>
      </c>
    </row>
    <row r="296">
      <c r="A296" s="4" t="inlineStr">
        <is>
          <t>C000027974 | Taiwa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4</v>
      </c>
    </row>
    <row r="299">
      <c r="A299" s="4" t="inlineStr">
        <is>
          <t>C000027974 | Indi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8</v>
      </c>
    </row>
    <row r="302">
      <c r="A302" s="4" t="inlineStr">
        <is>
          <t>C000027974 | Hong Kong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7</v>
      </c>
    </row>
    <row r="305">
      <c r="A305" s="4" t="inlineStr">
        <is>
          <t>C000027974 | Irelan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6</v>
      </c>
    </row>
    <row r="308">
      <c r="A308" s="4" t="inlineStr">
        <is>
          <t>C000027974 | Franc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4</v>
      </c>
    </row>
    <row r="311">
      <c r="A311" s="4" t="inlineStr">
        <is>
          <t>C000027974 | Sweden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9</v>
      </c>
    </row>
    <row r="314">
      <c r="A314" s="4" t="inlineStr">
        <is>
          <t>C000027974 | Netherland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7</v>
      </c>
    </row>
    <row r="317">
      <c r="A317" s="4" t="inlineStr">
        <is>
          <t>C000027978 | 36451018Taiwan Semiconductor Manufacturing Co., Ltd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2</v>
      </c>
    </row>
    <row r="320">
      <c r="A320" s="4" t="inlineStr">
        <is>
          <t>C000027978 | 36451001Terumo Corp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7</v>
      </c>
    </row>
    <row r="323">
      <c r="A323" s="4" t="inlineStr">
        <is>
          <t>C000027978 | 36450988AIA Group Ltd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7</v>
      </c>
    </row>
    <row r="326">
      <c r="A326" s="4" t="inlineStr">
        <is>
          <t>C000027978 | 36451007Veralto Corp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7</v>
      </c>
    </row>
    <row r="329">
      <c r="A329" s="4" t="inlineStr">
        <is>
          <t>C000027978 | 36450985Unilever plc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6</v>
      </c>
    </row>
    <row r="332">
      <c r="A332" s="4" t="inlineStr">
        <is>
          <t>C000027978 | 36451012Halma plc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5</v>
      </c>
    </row>
    <row r="335">
      <c r="A335" s="4" t="inlineStr">
        <is>
          <t>C000027978 | 36450982Danone S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4</v>
      </c>
    </row>
    <row r="338">
      <c r="A338" s="4" t="inlineStr">
        <is>
          <t>C000027978 | 36450993London Stock Exchange Group plc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4</v>
      </c>
    </row>
    <row r="341">
      <c r="A341" s="4" t="inlineStr">
        <is>
          <t>C000027978 | 36450990Beazley plc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</v>
      </c>
    </row>
    <row r="344">
      <c r="A344" s="4" t="inlineStr">
        <is>
          <t>C000027978 | 36450981On Holding AG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3</v>
      </c>
    </row>
    <row r="347">
      <c r="A347" s="4" t="inlineStr">
        <is>
          <t>C000027978 | Other Assets and Liabilities Sector Weighting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4" t="inlineStr">
        <is>
          <t>(0.20%)</t>
        </is>
      </c>
    </row>
    <row r="350">
      <c r="A350" s="4" t="inlineStr">
        <is>
          <t>C000027978 | Other Assets and Liabilities Country Weighting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4" t="inlineStr">
        <is>
          <t>(0.20%)</t>
        </is>
      </c>
    </row>
    <row r="353">
      <c r="A353" s="4" t="inlineStr">
        <is>
          <t>C000027978 | Short-Term Investments Country Weighting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7</v>
      </c>
    </row>
    <row r="356">
      <c r="A356" s="4" t="inlineStr">
        <is>
          <t>C000027978 | Information Technolog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227</v>
      </c>
    </row>
    <row r="359">
      <c r="A359" s="4" t="inlineStr">
        <is>
          <t>C000027978 | Financ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16</v>
      </c>
    </row>
    <row r="362">
      <c r="A362" s="4" t="inlineStr">
        <is>
          <t>C000027978 | Indust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59</v>
      </c>
    </row>
    <row r="365">
      <c r="A365" s="4" t="inlineStr">
        <is>
          <t>C000027978 | Health Ca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44</v>
      </c>
    </row>
    <row r="368">
      <c r="A368" s="4" t="inlineStr">
        <is>
          <t>C000027978 | Consumer Stapl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13</v>
      </c>
    </row>
    <row r="371">
      <c r="A371" s="4" t="inlineStr">
        <is>
          <t>C000027978 | Consumer Discretionar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8799999999999999</v>
      </c>
    </row>
    <row r="374">
      <c r="A374" s="4" t="inlineStr">
        <is>
          <t>C000027978 | Ener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2</v>
      </c>
    </row>
    <row r="377">
      <c r="A377" s="4" t="inlineStr">
        <is>
          <t>C000027978 | Utiliti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8</v>
      </c>
    </row>
    <row r="380">
      <c r="A380" s="4" t="inlineStr">
        <is>
          <t>C000027978 | Short-Term Investments Sector Weighting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7</v>
      </c>
    </row>
    <row r="383">
      <c r="A383" s="4" t="inlineStr">
        <is>
          <t>C000027978 | United Stat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69</v>
      </c>
    </row>
    <row r="386">
      <c r="A386" s="4" t="inlineStr">
        <is>
          <t>C000027978 | United Kingdom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63</v>
      </c>
    </row>
    <row r="389">
      <c r="A389" s="4" t="inlineStr">
        <is>
          <t>C000027978 | Japan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8699999999999999</v>
      </c>
    </row>
    <row r="392">
      <c r="A392" s="4" t="inlineStr">
        <is>
          <t>C000027978 | Switzerland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8</v>
      </c>
    </row>
    <row r="395">
      <c r="A395" s="4" t="inlineStr">
        <is>
          <t>C000027978 | Brazil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7000000000000001</v>
      </c>
    </row>
    <row r="398">
      <c r="A398" s="4" t="inlineStr">
        <is>
          <t>C000027978 | Canad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8</v>
      </c>
    </row>
    <row r="401">
      <c r="A401" s="4" t="inlineStr">
        <is>
          <t>C000027978 | Taiwa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4</v>
      </c>
    </row>
    <row r="404">
      <c r="A404" s="4" t="inlineStr">
        <is>
          <t>C000027978 | Indi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8</v>
      </c>
    </row>
    <row r="407">
      <c r="A407" s="4" t="inlineStr">
        <is>
          <t>C000027978 | Hong Kong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7</v>
      </c>
    </row>
    <row r="410">
      <c r="A410" s="4" t="inlineStr">
        <is>
          <t>C000027978 | Ireland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6</v>
      </c>
    </row>
    <row r="413">
      <c r="A413" s="4" t="inlineStr">
        <is>
          <t>C000027978 | Franc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4</v>
      </c>
    </row>
    <row r="416">
      <c r="A416" s="4" t="inlineStr">
        <is>
          <t>C000027978 | Sweden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9</v>
      </c>
    </row>
    <row r="419">
      <c r="A419" s="4" t="inlineStr">
        <is>
          <t>C000027978 | Netherland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7</v>
      </c>
    </row>
    <row r="422">
      <c r="A422" s="4" t="inlineStr">
        <is>
          <t>C000230902 | 36451018Taiwan Semiconductor Manufacturing Co., Ltd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2</v>
      </c>
    </row>
    <row r="425">
      <c r="A425" s="4" t="inlineStr">
        <is>
          <t>C000230902 | 36451001Terumo Corp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7</v>
      </c>
    </row>
    <row r="428">
      <c r="A428" s="4" t="inlineStr">
        <is>
          <t>C000230902 | 36450988AIA Group Ltd.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7</v>
      </c>
    </row>
    <row r="431">
      <c r="A431" s="4" t="inlineStr">
        <is>
          <t>C000230902 | 36451007Veralto Corp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7</v>
      </c>
    </row>
    <row r="434">
      <c r="A434" s="4" t="inlineStr">
        <is>
          <t>C000230902 | 36450985Unilever plc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6</v>
      </c>
    </row>
    <row r="437">
      <c r="A437" s="4" t="inlineStr">
        <is>
          <t>C000230902 | 36451012Halma plc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5</v>
      </c>
    </row>
    <row r="440">
      <c r="A440" s="4" t="inlineStr">
        <is>
          <t>C000230902 | 36450982Danone S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4</v>
      </c>
    </row>
    <row r="443">
      <c r="A443" s="4" t="inlineStr">
        <is>
          <t>C000230902 | 36450993London Stock Exchange Group plc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4</v>
      </c>
    </row>
    <row r="446">
      <c r="A446" s="4" t="inlineStr">
        <is>
          <t>C000230902 | 36450990Beazley plc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3</v>
      </c>
    </row>
    <row r="449">
      <c r="A449" s="4" t="inlineStr">
        <is>
          <t>C000230902 | 36450981On Holding AG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3</v>
      </c>
    </row>
    <row r="452">
      <c r="A452" s="4" t="inlineStr">
        <is>
          <t>C000230902 | Other Assets and Liabilities Sector Weighting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4" t="inlineStr">
        <is>
          <t>(0.20%)</t>
        </is>
      </c>
    </row>
    <row r="455">
      <c r="A455" s="4" t="inlineStr">
        <is>
          <t>C000230902 | Other Assets and Liabilities Country Weighting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4" t="inlineStr">
        <is>
          <t>(0.20%)</t>
        </is>
      </c>
    </row>
    <row r="458">
      <c r="A458" s="4" t="inlineStr">
        <is>
          <t>C000230902 | Short-Term Investments Country Weighting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7</v>
      </c>
    </row>
    <row r="461">
      <c r="A461" s="4" t="inlineStr">
        <is>
          <t>C000230902 | Information Technolog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27</v>
      </c>
    </row>
    <row r="464">
      <c r="A464" s="4" t="inlineStr">
        <is>
          <t>C000230902 | Financial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16</v>
      </c>
    </row>
    <row r="467">
      <c r="A467" s="4" t="inlineStr">
        <is>
          <t>C000230902 | Industr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59</v>
      </c>
    </row>
    <row r="470">
      <c r="A470" s="4" t="inlineStr">
        <is>
          <t>C000230902 | Health Car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44</v>
      </c>
    </row>
    <row r="473">
      <c r="A473" s="4" t="inlineStr">
        <is>
          <t>C000230902 | Consumer Stapl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13</v>
      </c>
    </row>
    <row r="476">
      <c r="A476" s="4" t="inlineStr">
        <is>
          <t>C000230902 | Consumer Discretionar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8799999999999999</v>
      </c>
    </row>
    <row r="479">
      <c r="A479" s="4" t="inlineStr">
        <is>
          <t>C000230902 | Ener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2</v>
      </c>
    </row>
    <row r="482">
      <c r="A482" s="4" t="inlineStr">
        <is>
          <t>C000230902 | Utiliti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8</v>
      </c>
    </row>
    <row r="485">
      <c r="A485" s="4" t="inlineStr">
        <is>
          <t>C000230902 | Short-Term Investments Sector Weighting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7</v>
      </c>
    </row>
    <row r="488">
      <c r="A488" s="4" t="inlineStr">
        <is>
          <t>C000230902 | United Stat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69</v>
      </c>
    </row>
    <row r="491">
      <c r="A491" s="4" t="inlineStr">
        <is>
          <t>C000230902 | United Kingdom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63</v>
      </c>
    </row>
    <row r="494">
      <c r="A494" s="4" t="inlineStr">
        <is>
          <t>C000230902 | Japan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8699999999999999</v>
      </c>
    </row>
    <row r="497">
      <c r="A497" s="4" t="inlineStr">
        <is>
          <t>C000230902 | Switzerland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78</v>
      </c>
    </row>
    <row r="500">
      <c r="A500" s="4" t="inlineStr">
        <is>
          <t>C000230902 | Brazil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7000000000000001</v>
      </c>
    </row>
    <row r="503">
      <c r="A503" s="4" t="inlineStr">
        <is>
          <t>C000230902 | Canada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68</v>
      </c>
    </row>
    <row r="506">
      <c r="A506" s="4" t="inlineStr">
        <is>
          <t>C000230902 | Taiwan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4</v>
      </c>
    </row>
    <row r="509">
      <c r="A509" s="4" t="inlineStr">
        <is>
          <t>C000230902 | India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8</v>
      </c>
    </row>
    <row r="512">
      <c r="A512" s="4" t="inlineStr">
        <is>
          <t>C000230902 | Hong Kong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37</v>
      </c>
    </row>
    <row r="515">
      <c r="A515" s="4" t="inlineStr">
        <is>
          <t>C000230902 | Ireland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6</v>
      </c>
    </row>
    <row r="518">
      <c r="A518" s="4" t="inlineStr">
        <is>
          <t>C000230902 | Franc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4</v>
      </c>
    </row>
    <row r="521">
      <c r="A521" s="4" t="inlineStr">
        <is>
          <t>C000230902 | Sweden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9</v>
      </c>
    </row>
    <row r="524">
      <c r="A524" s="4" t="inlineStr">
        <is>
          <t>C000230902 | Netherland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0:43:22Z</dcterms:created>
  <dcterms:modified xmlns:dcterms="http://purl.org/dc/terms/" xmlns:xsi="http://www.w3.org/2001/XMLSchema-instance" xsi:type="dcterms:W3CDTF">2025-03-05T20:43:22Z</dcterms:modified>
</cp:coreProperties>
</file>